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Organization and Basis of Prese" sheetId="7" r:id="rId7"/>
    <s:sheet name="Significant Accounting Policies" sheetId="8" r:id="rId8"/>
    <s:sheet name="Commitments and Contingencies" sheetId="9" r:id="rId9"/>
    <s:sheet name="Legal Matters" sheetId="10" r:id="rId10"/>
    <s:sheet name="Debt" sheetId="11" r:id="rId11"/>
    <s:sheet name="Related Party Transactions" sheetId="12" r:id="rId12"/>
    <s:sheet name="Capital Stock" sheetId="13" r:id="rId13"/>
    <s:sheet name="Income Taxes" sheetId="14" r:id="rId14"/>
    <s:sheet name="Going Concern" sheetId="15" r:id="rId15"/>
    <s:sheet name="Subsequent Events" sheetId="16" r:id="rId16"/>
    <s:sheet name="Significant Accounting Polici17"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43">
  <si>
    <t>Document and Entity Information - USD ($)</t>
  </si>
  <si>
    <t>12 Months Ended</t>
  </si>
  <si>
    <t>Jul. 31, 2015</t>
  </si>
  <si>
    <t>Nov. 10, 2015</t>
  </si>
  <si>
    <t>Document And Entity Information</t>
  </si>
  <si>
    <t>Entity Registrant Name</t>
  </si>
  <si>
    <t>Gold Dynamics Corp.</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l. 31, 2014</t>
  </si>
  <si>
    <t>Current Assets</t>
  </si>
  <si>
    <t>Cash and Cash Equivalents</t>
  </si>
  <si>
    <t xml:space="preserve"> </t>
  </si>
  <si>
    <t>TOTAL CURRENT ASSETS</t>
  </si>
  <si>
    <t>TOTAL ASSETS</t>
  </si>
  <si>
    <t>Current Liabilities</t>
  </si>
  <si>
    <t>Accounts Payable</t>
  </si>
  <si>
    <t>TOTAL CURRENT LIABILITIES</t>
  </si>
  <si>
    <t>Notes Payable</t>
  </si>
  <si>
    <t>Shareholder Loan</t>
  </si>
  <si>
    <t>TOTAL LIABILITIES</t>
  </si>
  <si>
    <t>Stockholders' Deficit</t>
  </si>
  <si>
    <t>Preferred Stock, $0.001 par value, 50,000,000 authorized, none issued and outstanding</t>
  </si>
  <si>
    <t>Common stock, Authorized : 50,000,000, common shares at $0.001 par value, 148,850,000 issued and outstanding as at October 31, 2014</t>
  </si>
  <si>
    <t>Additional paid in capital</t>
  </si>
  <si>
    <t>(Deficit) accumulated during the development stage</t>
  </si>
  <si>
    <t>TOTAL STOCKHOLDERS' DEFICIT</t>
  </si>
  <si>
    <t>TOTAL LIABILITIES AND STOCKHOLDERS' DEFICIT</t>
  </si>
  <si>
    <t>Balance Sheets (Parenthetical) - USD ($)</t>
  </si>
  <si>
    <t>Statement of Financial Position [Abstract]</t>
  </si>
  <si>
    <t>Preferred Stock Par Value</t>
  </si>
  <si>
    <t>Preferred Stock Authorized</t>
  </si>
  <si>
    <t>Preferred Stock Issued and Outstanding</t>
  </si>
  <si>
    <t>Common Stock Par Value</t>
  </si>
  <si>
    <t>Common Stock Authorized</t>
  </si>
  <si>
    <t>Common Stock Issued and Outstanding</t>
  </si>
  <si>
    <t>Statements of Operations - USD ($)</t>
  </si>
  <si>
    <t>General and Administration Expenses</t>
  </si>
  <si>
    <t>Professional Fees</t>
  </si>
  <si>
    <t>Consultation Fees</t>
  </si>
  <si>
    <t>Management Fees</t>
  </si>
  <si>
    <t>Filing Fee</t>
  </si>
  <si>
    <t>Rent</t>
  </si>
  <si>
    <t>Advertising and Promotion</t>
  </si>
  <si>
    <t>Bank charges and interest</t>
  </si>
  <si>
    <t>Operating Loss</t>
  </si>
  <si>
    <t>Net (loss) for the period</t>
  </si>
  <si>
    <t>Net (loss) per share</t>
  </si>
  <si>
    <t>Basic and diluted</t>
  </si>
  <si>
    <t>Weighted Average Number of Common</t>
  </si>
  <si>
    <t>Shares Outstanding - Basic and Diluted</t>
  </si>
  <si>
    <t>Statements of Cash Flows - USD ($)</t>
  </si>
  <si>
    <t>Cash flow from Operating Activities</t>
  </si>
  <si>
    <t>Net loss</t>
  </si>
  <si>
    <t>Adjustments to reconcile net loss to net cash used in operating activities:</t>
  </si>
  <si>
    <t>Accrued Interest</t>
  </si>
  <si>
    <t>Accounts Payable and Accrued Liabilities</t>
  </si>
  <si>
    <t>Shareholder loan</t>
  </si>
  <si>
    <t>Net cash used for operating activities</t>
  </si>
  <si>
    <t>Financing Activities</t>
  </si>
  <si>
    <t>Additional Paid in Capital</t>
  </si>
  <si>
    <t>Proceeds from shareholder loan</t>
  </si>
  <si>
    <t>Proceeds from Note Payable</t>
  </si>
  <si>
    <t>Proceeds from sale of common stock</t>
  </si>
  <si>
    <t>Net cash provided by financing activities</t>
  </si>
  <si>
    <t>Net change in cash</t>
  </si>
  <si>
    <t>Cash, Beginning of Period</t>
  </si>
  <si>
    <t>Cash, End of Period</t>
  </si>
  <si>
    <t>Shareholders Equity - USD ($)</t>
  </si>
  <si>
    <t>Common Stock</t>
  </si>
  <si>
    <t>Additional Paid-In Capital</t>
  </si>
  <si>
    <t>Retained Earnings / Accumulated Deficit</t>
  </si>
  <si>
    <t>Comprehensive Income / Loss</t>
  </si>
  <si>
    <t>Beginning Balance, Amount at Jul. 31, 2011</t>
  </si>
  <si>
    <t>Beginning Balance, Shares at Jul. 31, 2011</t>
  </si>
  <si>
    <t>Net Loss</t>
  </si>
  <si>
    <t>Ending Balance, Amount at Jul. 31, 2012</t>
  </si>
  <si>
    <t>Beginning Balance, Shares at Jul. 31, 2012</t>
  </si>
  <si>
    <t>Ending Balance, Amount at Jul. 31, 2013</t>
  </si>
  <si>
    <t>Beginning Balance, Shares at Jul. 31, 2013</t>
  </si>
  <si>
    <t>Ending Balance, Amount at Jul. 31, 2014</t>
  </si>
  <si>
    <t>Beginning Balance, Shares at Jul. 31, 2014</t>
  </si>
  <si>
    <t>Ending Balance, Amount at Jul. 31, 2015</t>
  </si>
  <si>
    <t>Organization and Basis of Presentation</t>
  </si>
  <si>
    <t>Accounting Policies [Abstract]</t>
  </si>
  <si>
    <t>Note 1: Organization and Basis of Presentation Gold Dynamics Corp. (the Company) is a for
profit corporation established under the corporation laws in the State of Nevada, United States of America in April, 2006. The Company's primary operations began in April 2006 with
an e-commerce focus and intends to become a producer of vitamin infused alcoholic beverages. As part of the change in operations,
the Company has undergone a name change from Revo Ventures Inc. to Vita Spirits Corp to Gold Dynamics Corp. to better reflect the
Company's new focus. The financial statements of the Company have been prepared
in accordance with generally accepted accounting principles in the United States of America. The Financial Statements and related
disclosures as of July 31, 2015 and 2014 are audited pursuant to the rules and regulations of the United States Securities and
Exchange Commission (SEC). Unless the context otherwise requires, all references to Gold Dynamics,
we, us, our or the company are to Gold Dynamics Corp. and any subsidiaries. The Companys fiscal year ends July 31.</t>
  </si>
  <si>
    <t>Significant Accounting Policies and Recent Accounting Pronouncements</t>
  </si>
  <si>
    <t>Note 2: Significant Accounting Policies and Recent Accounting
Pronouncem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cent Accounting Pronouncements
The Company does not expect the adoption of recently issued accounting pronouncements to have a significant
impact on the Companys results of operations, financial position or cash flow.</t>
  </si>
  <si>
    <t>Commitments and Contingencies</t>
  </si>
  <si>
    <t>Commitments and Contingencies Disclosure [Abstract]</t>
  </si>
  <si>
    <t>Note 3: Commitments and Contingencies The Company neither owns nor leases any real or personal
property, an officer has provided office services without charge. Such costs are immaterial to the financial statements and accordingly
are not reflected herein. The officer and director are involved in other business activities and most likely will become involved
in other business activities in the future.</t>
  </si>
  <si>
    <t>Legal Matters</t>
  </si>
  <si>
    <t>Note 4: Legal Matters The Company has no known legal issues pending.</t>
  </si>
  <si>
    <t>Debt</t>
  </si>
  <si>
    <t>Debt Disclosure [Abstract]</t>
  </si>
  <si>
    <t>Note 5: Debt Loans have been made by an unrelated third party equal to
the operating deficits as they are incurred. The loans are without interest or a fixed term of repayment. The loans are due on
demand.</t>
  </si>
  <si>
    <t>Related Party Transactions</t>
  </si>
  <si>
    <t>Related Party Transactions [Abstract]</t>
  </si>
  <si>
    <t>Note 6: Related Party Transactions An officer and shareholder has made loans to the Company
of $15,937 beginning on July 31, 2007 without a fixed term of repayment. Interest has been waived during the development phase.</t>
  </si>
  <si>
    <t>Capital Stock</t>
  </si>
  <si>
    <t>Equity [Abstract]</t>
  </si>
  <si>
    <t xml:space="preserve">Note 7: Capital Stock On July 14, 2006, the Company sold 5,000,000 common shares
at $0.001 per share to the sole director of the Company for total proceeds of $5,000. On May 6, 2007, the Company sold 2,100,000 common shares
pursuant to a registration statement at $0.01 per share for total proceeds of $21,000. On April 22, 2008, the Company approved a forward split of
a 15 for 2 forward stock split to the stockholders of record as of April 23, 2008. The Company increased the authorized shares
from 50,000,000 to 75,000,000. The Company did not change the par value of the shares. Subsequent to the forward split, the Company
had 53,250,000 common shares issued and outstanding. On November 12, 2009, the Company sold 4,000,000 common shares
at $ 0.0125 per share to an investor for total proceeds of $50,000. On December 15, 2009, the Company authorized a Forward Stock
Split of issued and outstanding Common Stock on a 2.6 for one (2.6:1) basis. As a result of the Forward Stock Split, the Company
increased its issued and outstanding shares of Common Stock to 148,850,000. As of July 31, 2015 there were no outstanding stock options
or warrants. </t>
  </si>
  <si>
    <t>Income Taxes</t>
  </si>
  <si>
    <t>Income Tax Disclosure [Abstract]</t>
  </si>
  <si>
    <t xml:space="preserve">Note 8: Income Taxes The company has not commenced operations and has not generated
any revenue and has not made a provision for income taxes. The Company does not have any material uncertainties with
respect to its provisions for income taxes. </t>
  </si>
  <si>
    <t>Going Concern</t>
  </si>
  <si>
    <t>Organization, Consolidation and Presentation of Financial Statements [Abstract]</t>
  </si>
  <si>
    <t>Note 9: Going Concern The accompanying financial statements and notes have been
prepared assuming that the Company will continue as a going concern. For the fiscal year ended July 31, 2015, the Company had
an accumulated deficit or $174,064. The Company has no significant assets or operating activity
as of July 31, 2015. There are no assurances that the Company will be able to either (1) consummate a business combination transaction
with a privately-owned business seeking to become a public company; (2) if successful, achieve a level of revenues adequate to
generate sufficient cash flow from operations; or (3) obtain additional financing through either private placement, public offerings
and/or bank financing necessary to support the Company's current working capital requirements. To the extent that funds
generated from any private placements, public offerings and/or bank financing are insufficient to support the Company,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 Company's ultimate continued existence is dependent upon
its ability to generate sufficient cash flows from operations or other sources to support its daily operations as well as provide
sufficient resources to retire existing liabilities and obligations on a timely basis. The Companys articles of incorporation authorize the
issuance of up to 750,000,000 shares of preferred stock and 900,000,000 shares of common stock. The Companys
ability to issue preferred stock may impede a potential takeover of the Company, which takeover may be in the best interest of
stockholders. The Companys ability to issue these authorized but unissued securities may also negatively impact
the ability to raise additional capital through the sale of debt or equity securities. The Company anticipates future sales of equity securities
to facilitate either the consummation of a business combination transaction or to raise working capital to support and preserve
the integrity of the corporate entity. However, there is no assurance that the Company will be able to obtain additional
funding through the sales of additional equity securities or, that such funding, if available, will be obtained on terms favorable
to or affordable by the Company. It is the belief of management and significant stockholders
that they will provide sufficient working capital necessary to support and preserve the integrity of the corporate entity. There
is no legal obligation for either management or significant stockholders to provide additional future funding. Further,
the Company is at the mercy of future economic trends and business operations for the Companys majority stockholder to have
the resources available to support the Company. Should this pledge fail to provide adequate financing, the Company has
not identified any alternative sources. If no additional operating capital is received during the
next twelve months, the Company will be forced to rely on existing cash on hand and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 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 However, should the controlling stockholder fail to provide
financing, the Company has not identified any alternative sources. Consequently, there is substantial doubt about the Company's
ability to continue as a going concern.</t>
  </si>
  <si>
    <t>Subsequent Events</t>
  </si>
  <si>
    <t>Subsequent Events [Abstract]</t>
  </si>
  <si>
    <t>Note 10: Subsequent Events The Company has evaluated events subsequent to the date these
financial statements have been issued to assess the need for potential recognition or disclosure in this report. Such events were
evaluated through the date these financial statements were available to be issued and determined that no subsequent events require
disclosure.</t>
  </si>
  <si>
    <t>Significant Accounting Policies and Recent Accounting Pronouncements (Policie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 The Company considers all highly liquid investments with
an original maturity of three months or less when purchased to be cash equivalents.</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cent Accounting Pronouncements</t>
  </si>
  <si>
    <t>Recent Accounting Pronouncements
The Company does not expect the adoption of recently issued accounting pronouncements to have a significant
impact on the Companys results of operations, financial position or cash flow.</t>
  </si>
  <si>
    <t>Related Party Transactions (Details Narrative) - USD ($)</t>
  </si>
  <si>
    <t>Jul. 31, 2007</t>
  </si>
  <si>
    <t>[us-gaap:LoansAndLeasesReceivableRelatedPar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7153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17</v>
      </c>
    </row>
    <row spans="1:3" r="13">
      <c s="4" t="s" r="A13">
        <v>20</v>
      </c>
      <c s="4" t="s" r="B13">
        <v>21</v>
      </c>
    </row>
    <row spans="1:3" r="14">
      <c s="4" t="s" r="A14">
        <v>22</v>
      </c>
      <c s="6" t="n" r="C14">
        <v>40000000</v>
      </c>
    </row>
    <row spans="1:3" r="15">
      <c s="4" t="s" r="A15">
        <v>23</v>
      </c>
      <c s="5" t="n" r="C15">
        <v>148850000</v>
      </c>
    </row>
    <row spans="1:3" r="16">
      <c s="4" t="s" r="A16">
        <v>24</v>
      </c>
      <c s="4" t="s" r="B16">
        <v>25</v>
      </c>
    </row>
    <row spans="1:3" r="17">
      <c s="4" t="s" r="A17">
        <v>26</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9"/>
  </cols>
  <sheetData>
    <row spans="1:2" r="1">
      <c s="1" t="s" r="A1">
        <v>110</v>
      </c>
      <c s="2" t="s" r="B1">
        <v>1</v>
      </c>
    </row>
    <row spans="1:2" r="2">
      <c s="2" t="s" r="B2">
        <v>2</v>
      </c>
    </row>
    <row spans="1:2" r="3">
      <c s="3" t="s" r="A3">
        <v>108</v>
      </c>
    </row>
    <row spans="1:2" r="4">
      <c s="4" t="s" r="A4">
        <v>110</v>
      </c>
      <c s="4" t="s"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30</v>
      </c>
      <c s="2" t="s" r="B1">
        <v>1</v>
      </c>
    </row>
    <row spans="1:2" r="2">
      <c s="2" t="s" r="B2">
        <v>2</v>
      </c>
    </row>
    <row spans="1:2" r="3">
      <c s="3" t="s" r="A3">
        <v>103</v>
      </c>
    </row>
    <row spans="1:2" r="4">
      <c s="4" t="s" r="A4">
        <v>131</v>
      </c>
      <c s="4" t="s" r="B4">
        <v>132</v>
      </c>
    </row>
    <row spans="1:2" r="5">
      <c s="4" t="s" r="A5">
        <v>30</v>
      </c>
      <c s="4" t="s" r="B5">
        <v>133</v>
      </c>
    </row>
    <row spans="1:2" r="6">
      <c s="4" t="s" r="A6">
        <v>134</v>
      </c>
      <c s="4" t="s" r="B6">
        <v>135</v>
      </c>
    </row>
    <row spans="1:2" r="7">
      <c s="4" t="s" r="A7">
        <v>136</v>
      </c>
      <c s="4" t="s" r="B7">
        <v>137</v>
      </c>
    </row>
    <row spans="1:2" r="8">
      <c s="4" t="s" r="A8">
        <v>138</v>
      </c>
      <c s="4" t="s" r="B8">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140</v>
      </c>
      <c s="2" t="s" r="B1">
        <v>2</v>
      </c>
      <c s="2" t="s" r="C1">
        <v>28</v>
      </c>
      <c s="2" t="s" r="D1">
        <v>141</v>
      </c>
    </row>
    <row spans="1:4" r="2">
      <c s="3" t="s" r="A2">
        <v>116</v>
      </c>
    </row>
    <row spans="1:4" r="3">
      <c s="4" t="s" r="A3">
        <v>142</v>
      </c>
      <c s="6" t="n" r="B3">
        <v>15937</v>
      </c>
      <c s="6" t="n" r="C3">
        <v>15937</v>
      </c>
      <c s="6" t="n" r="D3">
        <v>1593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4" t="s" r="B3">
        <v>31</v>
      </c>
      <c s="4" t="s" r="C3">
        <v>31</v>
      </c>
    </row>
    <row spans="1:3" r="4">
      <c s="4" t="s" r="A4">
        <v>32</v>
      </c>
      <c s="4" t="s" r="B4">
        <v>31</v>
      </c>
      <c s="4" t="s" r="C4">
        <v>31</v>
      </c>
    </row>
    <row spans="1:3" r="5">
      <c s="4" t="s" r="A5">
        <v>33</v>
      </c>
      <c s="6" t="n" r="B5">
        <v>0</v>
      </c>
      <c s="6" t="n" r="C5">
        <v>0</v>
      </c>
    </row>
    <row spans="1:3" r="6">
      <c s="3" t="s" r="A6">
        <v>34</v>
      </c>
    </row>
    <row spans="1:3" r="7">
      <c s="4" t="s" r="A7">
        <v>35</v>
      </c>
      <c s="5" t="n" r="B7">
        <v>3900</v>
      </c>
      <c s="4" t="s" r="C7">
        <v>31</v>
      </c>
    </row>
    <row spans="1:3" r="8">
      <c s="4" t="s" r="A8">
        <v>36</v>
      </c>
      <c s="5" t="n" r="B8">
        <v>3900</v>
      </c>
      <c s="4" t="s" r="C8">
        <v>31</v>
      </c>
    </row>
    <row spans="1:3" r="9">
      <c s="4" t="s" r="A9">
        <v>37</v>
      </c>
      <c s="5" t="n" r="B9">
        <v>78227</v>
      </c>
      <c s="6" t="n" r="C9">
        <v>77752</v>
      </c>
    </row>
    <row spans="1:3" r="10">
      <c s="4" t="s" r="A10">
        <v>38</v>
      </c>
      <c s="5" t="n" r="B10">
        <v>15937</v>
      </c>
      <c s="5" t="n" r="C10">
        <v>15937</v>
      </c>
    </row>
    <row spans="1:3" r="11">
      <c s="4" t="s" r="A11">
        <v>39</v>
      </c>
      <c s="6" t="n" r="B11">
        <v>98064</v>
      </c>
      <c s="6" t="n" r="C11">
        <v>93689</v>
      </c>
    </row>
    <row spans="1:3" r="12">
      <c s="3" t="s" r="A12">
        <v>40</v>
      </c>
    </row>
    <row spans="1:3" r="13">
      <c s="4" t="s" r="A13">
        <v>41</v>
      </c>
      <c s="4" t="s" r="B13">
        <v>31</v>
      </c>
      <c s="4" t="s" r="C13">
        <v>31</v>
      </c>
    </row>
    <row spans="1:3" r="14">
      <c s="4" t="s" r="A14">
        <v>42</v>
      </c>
      <c s="6" t="n" r="B14">
        <v>11100</v>
      </c>
      <c s="6" t="n" r="C14">
        <v>11100</v>
      </c>
    </row>
    <row spans="1:3" r="15">
      <c s="4" t="s" r="A15">
        <v>43</v>
      </c>
      <c s="5" t="n" r="B15">
        <v>64900</v>
      </c>
      <c s="5" t="n" r="C15">
        <v>64900</v>
      </c>
    </row>
    <row spans="1:3" r="16">
      <c s="4" t="s" r="A16">
        <v>44</v>
      </c>
      <c s="5" t="n" r="B16">
        <v>-174064</v>
      </c>
      <c s="5" t="n" r="C16">
        <v>-169689</v>
      </c>
    </row>
    <row spans="1:3" r="17">
      <c s="4" t="s" r="A17">
        <v>45</v>
      </c>
      <c s="5" t="n" r="B17">
        <v>-98064</v>
      </c>
      <c s="5" t="n" r="C17">
        <v>-93689</v>
      </c>
    </row>
    <row spans="1:3" r="18">
      <c s="4" t="s" r="A18">
        <v>46</v>
      </c>
      <c s="6" t="n" r="B18">
        <v>0</v>
      </c>
      <c s="6" t="n" r="C1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47</v>
      </c>
      <c s="2" t="s" r="B1">
        <v>2</v>
      </c>
      <c s="2" t="s" r="C1">
        <v>28</v>
      </c>
    </row>
    <row spans="1:3" r="2">
      <c s="3" t="s" r="A2">
        <v>48</v>
      </c>
    </row>
    <row spans="1:3" r="3">
      <c s="4" t="s" r="A3">
        <v>49</v>
      </c>
      <c s="7" t="n" r="B3">
        <v>0.001</v>
      </c>
      <c s="7" t="n" r="C3">
        <v>0.001</v>
      </c>
    </row>
    <row spans="1:3" r="4">
      <c s="4" t="s" r="A4">
        <v>50</v>
      </c>
      <c s="5" t="n" r="B4">
        <v>50000000</v>
      </c>
      <c s="5" t="n" r="C4">
        <v>50000000</v>
      </c>
    </row>
    <row spans="1:3" r="5">
      <c s="4" t="s" r="A5">
        <v>51</v>
      </c>
      <c s="6" t="n" r="B5">
        <v>0</v>
      </c>
      <c s="6" t="n" r="C5">
        <v>0</v>
      </c>
    </row>
    <row spans="1:3" r="6">
      <c s="4" t="s" r="A6">
        <v>52</v>
      </c>
      <c s="7" t="n" r="B6">
        <v>0.001</v>
      </c>
      <c s="7" t="n" r="C6">
        <v>0.001</v>
      </c>
    </row>
    <row spans="1:3" r="7">
      <c s="4" t="s" r="A7">
        <v>53</v>
      </c>
      <c s="5" t="n" r="B7">
        <v>500000000</v>
      </c>
      <c s="5" t="n" r="C7">
        <v>500000000</v>
      </c>
    </row>
    <row spans="1:3" r="8">
      <c s="4" t="s" r="A8">
        <v>54</v>
      </c>
      <c s="5" t="n" r="B8">
        <v>103250000</v>
      </c>
      <c s="5" t="n" r="C8">
        <v>103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t="s" r="A1">
        <v>55</v>
      </c>
      <c s="2" t="s" r="B1">
        <v>1</v>
      </c>
    </row>
    <row spans="1:3" r="2">
      <c s="2" t="s" r="B2">
        <v>2</v>
      </c>
      <c s="2" t="s" r="C2">
        <v>28</v>
      </c>
    </row>
    <row spans="1:3" r="3">
      <c s="3" t="s" r="A3">
        <v>56</v>
      </c>
    </row>
    <row spans="1:3" r="4">
      <c s="4" t="s" r="A4">
        <v>57</v>
      </c>
      <c s="6" t="n" r="B4">
        <v>4375</v>
      </c>
      <c s="6" t="n" r="C4">
        <v>7255</v>
      </c>
    </row>
    <row spans="1:3" r="5">
      <c s="4" t="s" r="A5">
        <v>58</v>
      </c>
      <c s="4" t="s" r="B5">
        <v>31</v>
      </c>
      <c s="4" t="s" r="C5">
        <v>31</v>
      </c>
    </row>
    <row spans="1:3" r="6">
      <c s="4" t="s" r="A6">
        <v>59</v>
      </c>
      <c s="4" t="s" r="B6">
        <v>31</v>
      </c>
      <c s="4" t="s" r="C6">
        <v>31</v>
      </c>
    </row>
    <row spans="1:3" r="7">
      <c s="4" t="s" r="A7">
        <v>60</v>
      </c>
      <c s="4" t="s" r="B7">
        <v>31</v>
      </c>
      <c s="4" t="s" r="C7">
        <v>31</v>
      </c>
    </row>
    <row spans="1:3" r="8">
      <c s="4" t="s" r="A8">
        <v>61</v>
      </c>
      <c s="4" t="s" r="B8">
        <v>31</v>
      </c>
      <c s="4" t="s" r="C8">
        <v>31</v>
      </c>
    </row>
    <row spans="1:3" r="9">
      <c s="4" t="s" r="A9">
        <v>62</v>
      </c>
      <c s="4" t="s" r="B9">
        <v>31</v>
      </c>
      <c s="4" t="s" r="C9">
        <v>31</v>
      </c>
    </row>
    <row spans="1:3" r="10">
      <c s="4" t="s" r="A10">
        <v>63</v>
      </c>
      <c s="4" t="s" r="B10">
        <v>31</v>
      </c>
      <c s="4" t="s" r="C10">
        <v>31</v>
      </c>
    </row>
    <row spans="1:3" r="11">
      <c s="4" t="s" r="A11">
        <v>64</v>
      </c>
      <c s="6" t="n" r="B11">
        <v>4375</v>
      </c>
      <c s="6" t="n" r="C11">
        <v>7255</v>
      </c>
    </row>
    <row spans="1:3" r="12">
      <c s="4" t="s" r="A12">
        <v>65</v>
      </c>
      <c s="6" t="n" r="B12">
        <v>-4375</v>
      </c>
      <c s="6" t="n" r="C12">
        <v>-7255</v>
      </c>
    </row>
    <row spans="1:3" r="13">
      <c s="3" t="s" r="A13">
        <v>66</v>
      </c>
    </row>
    <row spans="1:3" r="14">
      <c s="4" t="s" r="A14">
        <v>67</v>
      </c>
      <c s="6" t="n" r="B14">
        <v>0</v>
      </c>
      <c s="8" t="n" r="C14">
        <v>-0.0001</v>
      </c>
    </row>
    <row spans="1:3" r="15">
      <c s="3" t="s" r="A15">
        <v>68</v>
      </c>
    </row>
    <row spans="1:3" r="16">
      <c s="4" t="s" r="A16">
        <v>69</v>
      </c>
      <c s="5" t="n" r="B16">
        <v>148850000</v>
      </c>
      <c s="5" t="n" r="C16">
        <v>103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70</v>
      </c>
      <c s="2" t="s" r="B1">
        <v>1</v>
      </c>
    </row>
    <row spans="1:3" r="2">
      <c s="2" t="s" r="B2">
        <v>2</v>
      </c>
      <c s="2" t="s" r="C2">
        <v>28</v>
      </c>
    </row>
    <row spans="1:3" r="3">
      <c s="3" t="s" r="A3">
        <v>71</v>
      </c>
    </row>
    <row spans="1:3" r="4">
      <c s="4" t="s" r="A4">
        <v>72</v>
      </c>
      <c s="6" t="n" r="B4">
        <v>4375</v>
      </c>
      <c s="6" t="n" r="C4">
        <v>7255</v>
      </c>
    </row>
    <row spans="1:3" r="5">
      <c s="3" t="s" r="A5">
        <v>73</v>
      </c>
    </row>
    <row spans="1:3" r="6">
      <c s="4" t="s" r="A6">
        <v>74</v>
      </c>
      <c s="4" t="s" r="B6">
        <v>31</v>
      </c>
      <c s="4" t="s" r="C6">
        <v>31</v>
      </c>
    </row>
    <row spans="1:3" r="7">
      <c s="4" t="s" r="A7">
        <v>75</v>
      </c>
      <c s="6" t="n" r="B7">
        <v>3900</v>
      </c>
      <c s="4" t="s" r="C7">
        <v>31</v>
      </c>
    </row>
    <row spans="1:3" r="8">
      <c s="4" t="s" r="A8">
        <v>76</v>
      </c>
      <c s="4" t="s" r="B8">
        <v>31</v>
      </c>
      <c s="4" t="s" r="C8">
        <v>31</v>
      </c>
    </row>
    <row spans="1:3" r="9">
      <c s="4" t="s" r="A9">
        <v>77</v>
      </c>
      <c s="6" t="n" r="B9">
        <v>-475</v>
      </c>
      <c s="6" t="n" r="C9">
        <v>-7255</v>
      </c>
    </row>
    <row spans="1:3" r="10">
      <c s="3" t="s" r="A10">
        <v>78</v>
      </c>
    </row>
    <row spans="1:3" r="11">
      <c s="4" t="s" r="A11">
        <v>79</v>
      </c>
      <c s="4" t="s" r="B11">
        <v>31</v>
      </c>
      <c s="4" t="s" r="C11">
        <v>31</v>
      </c>
    </row>
    <row spans="1:3" r="12">
      <c s="4" t="s" r="A12">
        <v>80</v>
      </c>
      <c s="4" t="s" r="B12">
        <v>31</v>
      </c>
      <c s="4" t="s" r="C12">
        <v>31</v>
      </c>
    </row>
    <row spans="1:3" r="13">
      <c s="4" t="s" r="A13">
        <v>81</v>
      </c>
      <c s="6" t="n" r="B13">
        <v>475</v>
      </c>
      <c s="6" t="n" r="C13">
        <v>7255</v>
      </c>
    </row>
    <row spans="1:3" r="14">
      <c s="4" t="s" r="A14">
        <v>82</v>
      </c>
      <c s="4" t="s" r="B14">
        <v>31</v>
      </c>
      <c s="4" t="s" r="C14">
        <v>31</v>
      </c>
    </row>
    <row spans="1:3" r="15">
      <c s="4" t="s" r="A15">
        <v>83</v>
      </c>
      <c s="6" t="n" r="B15">
        <v>475</v>
      </c>
      <c s="6" t="n" r="C15">
        <v>7255</v>
      </c>
    </row>
    <row spans="1:3" r="16">
      <c s="4" t="s" r="A16">
        <v>84</v>
      </c>
      <c s="4" t="s" r="B16">
        <v>31</v>
      </c>
      <c s="4" t="s" r="C16">
        <v>31</v>
      </c>
    </row>
    <row spans="1:3" r="17">
      <c s="4" t="s" r="A17">
        <v>85</v>
      </c>
      <c s="4" t="s" r="B17">
        <v>31</v>
      </c>
      <c s="4" t="s" r="C17">
        <v>31</v>
      </c>
    </row>
    <row spans="1:3" r="18">
      <c s="4" t="s" r="A18">
        <v>86</v>
      </c>
      <c s="4" t="s" r="B18">
        <v>31</v>
      </c>
      <c s="4" t="s" r="C18">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40"/>
    <col customWidth="1" max="5" min="5" width="28"/>
  </cols>
  <sheetData>
    <row spans="1:5" r="1">
      <c s="1" t="s" r="A1">
        <v>87</v>
      </c>
      <c s="2" t="s" r="B1">
        <v>88</v>
      </c>
      <c s="2" t="s" r="C1">
        <v>89</v>
      </c>
      <c s="2" t="s" r="D1">
        <v>90</v>
      </c>
      <c s="2" t="s" r="E1">
        <v>91</v>
      </c>
    </row>
    <row spans="1:5" r="2">
      <c s="4" t="s" r="A2">
        <v>92</v>
      </c>
      <c s="6" t="n" r="B2">
        <v>11100</v>
      </c>
      <c s="6" t="n" r="C2">
        <v>64900</v>
      </c>
      <c s="6" t="n" r="D2">
        <v>-109076</v>
      </c>
      <c s="6" t="n" r="E2">
        <v>-32874</v>
      </c>
    </row>
    <row spans="1:5" r="3">
      <c s="4" t="s" r="A3">
        <v>93</v>
      </c>
      <c s="5" t="n" r="B3">
        <v>148850000</v>
      </c>
    </row>
    <row spans="1:5" r="4">
      <c s="4" t="s" r="A4">
        <v>94</v>
      </c>
      <c s="5" t="n" r="D4">
        <v>-27164</v>
      </c>
      <c s="5" t="n" r="E4">
        <v>-27164</v>
      </c>
    </row>
    <row spans="1:5" r="5">
      <c s="4" t="s" r="A5">
        <v>95</v>
      </c>
      <c s="6" t="n" r="B5">
        <v>11100</v>
      </c>
      <c s="5" t="n" r="C5">
        <v>64900</v>
      </c>
      <c s="5" t="n" r="D5">
        <v>-136240</v>
      </c>
      <c s="5" t="n" r="E5">
        <v>-60038</v>
      </c>
    </row>
    <row spans="1:5" r="6">
      <c s="4" t="s" r="A6">
        <v>96</v>
      </c>
      <c s="5" t="n" r="B6">
        <v>148850000</v>
      </c>
    </row>
    <row spans="1:5" r="7">
      <c s="4" t="s" r="A7">
        <v>94</v>
      </c>
      <c s="5" t="n" r="D7">
        <v>-26194</v>
      </c>
      <c s="5" t="n" r="E7">
        <v>-26194</v>
      </c>
    </row>
    <row spans="1:5" r="8">
      <c s="4" t="s" r="A8">
        <v>97</v>
      </c>
      <c s="6" t="n" r="B8">
        <v>11100</v>
      </c>
      <c s="5" t="n" r="C8">
        <v>64900</v>
      </c>
      <c s="5" t="n" r="D8">
        <v>-162434</v>
      </c>
      <c s="5" t="n" r="E8">
        <v>-86232</v>
      </c>
    </row>
    <row spans="1:5" r="9">
      <c s="4" t="s" r="A9">
        <v>98</v>
      </c>
      <c s="5" t="n" r="B9">
        <v>148850000</v>
      </c>
    </row>
    <row spans="1:5" r="10">
      <c s="4" t="s" r="A10">
        <v>94</v>
      </c>
      <c s="5" t="n" r="D10">
        <v>-7255</v>
      </c>
      <c s="5" t="n" r="E10">
        <v>-7255</v>
      </c>
    </row>
    <row spans="1:5" r="11">
      <c s="4" t="s" r="A11">
        <v>99</v>
      </c>
      <c s="6" t="n" r="B11">
        <v>40637</v>
      </c>
      <c s="5" t="n" r="C11">
        <v>64900</v>
      </c>
      <c s="5" t="n" r="D11">
        <v>-169689</v>
      </c>
      <c s="5" t="n" r="E11">
        <v>-93487</v>
      </c>
    </row>
    <row spans="1:5" r="12">
      <c s="4" t="s" r="A12">
        <v>100</v>
      </c>
      <c s="5" t="n" r="B12">
        <v>148850000</v>
      </c>
    </row>
    <row spans="1:5" r="13">
      <c s="4" t="s" r="A13">
        <v>94</v>
      </c>
      <c s="5" t="n" r="D13">
        <v>-4375</v>
      </c>
      <c s="5" t="n" r="E13">
        <v>-4375</v>
      </c>
    </row>
    <row spans="1:5" r="14">
      <c s="4" t="s" r="A14">
        <v>101</v>
      </c>
      <c s="6" t="n" r="B14">
        <v>40637</v>
      </c>
      <c s="6" t="n" r="C14">
        <v>64900</v>
      </c>
      <c s="6" t="n" r="D14">
        <v>-174064</v>
      </c>
      <c s="6" t="n" r="E14">
        <v>-978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02</v>
      </c>
      <c s="2" t="s" r="B1">
        <v>1</v>
      </c>
    </row>
    <row spans="1:2" r="2">
      <c s="2" t="s" r="B2">
        <v>2</v>
      </c>
    </row>
    <row spans="1:2" r="3">
      <c s="3" t="s" r="A3">
        <v>103</v>
      </c>
    </row>
    <row spans="1:2" r="4">
      <c s="4" t="s" r="A4">
        <v>102</v>
      </c>
      <c s="4" t="s"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05</v>
      </c>
      <c s="2" t="s" r="B1">
        <v>1</v>
      </c>
    </row>
    <row spans="1:2" r="2">
      <c s="2" t="s" r="B2">
        <v>2</v>
      </c>
    </row>
    <row spans="1:2" r="3">
      <c s="3" t="s" r="A3">
        <v>103</v>
      </c>
    </row>
    <row spans="1:2" r="4">
      <c s="4" t="s" r="A4">
        <v>105</v>
      </c>
      <c s="4" t="s"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ash Flows</vt:lpstr>
      <vt:lpstr>Shareholders Equity</vt:lpstr>
      <vt:lpstr>Organization and Basis of Prese</vt:lpstr>
      <vt:lpstr>Significant Accounting Policies</vt:lpstr>
      <vt:lpstr>Commitments and Contingencies</vt:lpstr>
      <vt:lpstr>Legal Matters</vt:lpstr>
      <vt:lpstr>Debt</vt:lpstr>
      <vt:lpstr>Related Party Transactions</vt:lpstr>
      <vt:lpstr>Capital Stock</vt:lpstr>
      <vt:lpstr>Income Taxes</vt:lpstr>
      <vt:lpstr>Going Concern</vt:lpstr>
      <vt:lpstr>Subsequent Events</vt:lpstr>
      <vt:lpstr>Significant Accounting Polici1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13:30Z</dcterms:created>
  <dcterms:modified xmlns:dcterms="http://purl.org/dc/terms/" xmlns:xsi="http://www.w3.org/2001/XMLSchema-instance" xsi:type="dcterms:W3CDTF">2015-11-12T10:13:30Z</dcterms:modified>
  <dc:title xmlns:dc="http://purl.org/dc/elements/1.1/">Untitled</dc:title>
  <dc:description xmlns:dc="http://purl.org/dc/elements/1.1/"/>
  <dc:subject xmlns:dc="http://purl.org/dc/elements/1.1/"/>
  <cp:keywords/>
  <cp:category/>
</cp:coreProperties>
</file>